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GENERAL INFORMATION" sheetId="7" state="visible" r:id="rId7"/>
    <sheet xmlns:r="http://schemas.openxmlformats.org/officeDocument/2006/relationships" name="GOING CONERN" sheetId="8" state="visible" r:id="rId8"/>
    <sheet xmlns:r="http://schemas.openxmlformats.org/officeDocument/2006/relationships" name="ACCOUNTING POLICIES" sheetId="9" state="visible" r:id="rId9"/>
    <sheet xmlns:r="http://schemas.openxmlformats.org/officeDocument/2006/relationships" name="REVENUE EARNING ROBOTS" sheetId="10" state="visible" r:id="rId10"/>
    <sheet xmlns:r="http://schemas.openxmlformats.org/officeDocument/2006/relationships" name="FIXED ASSETS" sheetId="11" state="visible" r:id="rId11"/>
    <sheet xmlns:r="http://schemas.openxmlformats.org/officeDocument/2006/relationships" name="CUSTOMER DEPOSITS" sheetId="12" state="visible" r:id="rId12"/>
    <sheet xmlns:r="http://schemas.openxmlformats.org/officeDocument/2006/relationships" name="SHAREHOLDER ADVANCES" sheetId="13" state="visible" r:id="rId13"/>
    <sheet xmlns:r="http://schemas.openxmlformats.org/officeDocument/2006/relationships" name="CONVERTIBLE NOTES PAYABLE" sheetId="14" state="visible" r:id="rId14"/>
    <sheet xmlns:r="http://schemas.openxmlformats.org/officeDocument/2006/relationships" name="VEHICLE LOAN" sheetId="15" state="visible" r:id="rId15"/>
    <sheet xmlns:r="http://schemas.openxmlformats.org/officeDocument/2006/relationships" name="COMMITMENTS &amp; CONTINGENCIES" sheetId="16" state="visible" r:id="rId16"/>
    <sheet xmlns:r="http://schemas.openxmlformats.org/officeDocument/2006/relationships" name="PREFERRED STOCK"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ACCOUNTING POLICIES (Tables)" sheetId="20" state="visible" r:id="rId20"/>
    <sheet xmlns:r="http://schemas.openxmlformats.org/officeDocument/2006/relationships" name="REVENUE EARNING ROBOTS (Tables)" sheetId="21" state="visible" r:id="rId21"/>
    <sheet xmlns:r="http://schemas.openxmlformats.org/officeDocument/2006/relationships" name="FIXED ASSETS (Tables)" sheetId="22" state="visible" r:id="rId22"/>
    <sheet xmlns:r="http://schemas.openxmlformats.org/officeDocument/2006/relationships" name="CONVERTIBLE NOTES PAYABLE (Tabl" sheetId="23" state="visible" r:id="rId23"/>
    <sheet xmlns:r="http://schemas.openxmlformats.org/officeDocument/2006/relationships" name="VEHICLE LOAN (Tables)" sheetId="24" state="visible" r:id="rId24"/>
    <sheet xmlns:r="http://schemas.openxmlformats.org/officeDocument/2006/relationships" name="COMMITMENTS &amp; CONTINGENCIES (Ta" sheetId="25" state="visible" r:id="rId25"/>
    <sheet xmlns:r="http://schemas.openxmlformats.org/officeDocument/2006/relationships" name="GENERAL INFORMATION (Details Na" sheetId="26" state="visible" r:id="rId26"/>
    <sheet xmlns:r="http://schemas.openxmlformats.org/officeDocument/2006/relationships" name="GOING CONERN (Details Narrative" sheetId="27" state="visible" r:id="rId27"/>
    <sheet xmlns:r="http://schemas.openxmlformats.org/officeDocument/2006/relationships" name="ACCOUNTING POLICIES (Details)" sheetId="28" state="visible" r:id="rId28"/>
    <sheet xmlns:r="http://schemas.openxmlformats.org/officeDocument/2006/relationships" name="ACCOUNTING POLICIES (Details Na" sheetId="29" state="visible" r:id="rId29"/>
    <sheet xmlns:r="http://schemas.openxmlformats.org/officeDocument/2006/relationships" name="REVENUE EARNING ROBOTS (Details" sheetId="30" state="visible" r:id="rId30"/>
    <sheet xmlns:r="http://schemas.openxmlformats.org/officeDocument/2006/relationships" name="REVENUE EARNING ROBOTS (Detai31" sheetId="31" state="visible" r:id="rId31"/>
    <sheet xmlns:r="http://schemas.openxmlformats.org/officeDocument/2006/relationships" name="FIXED ASSETS (Details)" sheetId="32" state="visible" r:id="rId32"/>
    <sheet xmlns:r="http://schemas.openxmlformats.org/officeDocument/2006/relationships" name="CUSTOMER DEPOSITS (Details Narr" sheetId="33" state="visible" r:id="rId33"/>
    <sheet xmlns:r="http://schemas.openxmlformats.org/officeDocument/2006/relationships" name="SHAREHOLDER ADVANCES (Details N" sheetId="34" state="visible" r:id="rId34"/>
    <sheet xmlns:r="http://schemas.openxmlformats.org/officeDocument/2006/relationships" name="CONVERTIBLE NOTES PAYABLE (Deta" sheetId="35" state="visible" r:id="rId35"/>
    <sheet xmlns:r="http://schemas.openxmlformats.org/officeDocument/2006/relationships" name="CONVERTIBLE NOTES PAYABLE (De36" sheetId="36" state="visible" r:id="rId36"/>
    <sheet xmlns:r="http://schemas.openxmlformats.org/officeDocument/2006/relationships" name="VEHICLE LOAN (Details)" sheetId="37" state="visible" r:id="rId37"/>
    <sheet xmlns:r="http://schemas.openxmlformats.org/officeDocument/2006/relationships" name="VEHICLE LOAN (Details Narrative" sheetId="38" state="visible" r:id="rId38"/>
    <sheet xmlns:r="http://schemas.openxmlformats.org/officeDocument/2006/relationships" name="COMMITMENTS &amp; CONTINGENCIES (De" sheetId="39" state="visible" r:id="rId39"/>
    <sheet xmlns:r="http://schemas.openxmlformats.org/officeDocument/2006/relationships" name="COMMITMENTS &amp; CONTINGENCIES (40" sheetId="40" state="visible" r:id="rId40"/>
    <sheet xmlns:r="http://schemas.openxmlformats.org/officeDocument/2006/relationships" name="PREFERRED STOCK (Details Narrat"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310">
  <si>
    <t>Document and Entity Information - USD ($)</t>
  </si>
  <si>
    <t>2 Months Ended</t>
  </si>
  <si>
    <t>Feb. 28, 2017</t>
  </si>
  <si>
    <t>Mar. 01, 2018</t>
  </si>
  <si>
    <t>Document And Entity Information</t>
  </si>
  <si>
    <t>Entity Registrant Name</t>
  </si>
  <si>
    <t>ON THE MOVE SYSTEMS CORP.</t>
  </si>
  <si>
    <t>Entity Central Index Key</t>
  </si>
  <si>
    <t>Document Type</t>
  </si>
  <si>
    <t>10-KT</t>
  </si>
  <si>
    <t>Trading Symbol</t>
  </si>
  <si>
    <t>OMVS</t>
  </si>
  <si>
    <t>Document Period End Date</t>
  </si>
  <si>
    <t>Feb. 28,
		2017</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t>
  </si>
  <si>
    <t>Feb. 28, 2017USD ($)</t>
  </si>
  <si>
    <t>Current assets:</t>
  </si>
  <si>
    <t>Cash</t>
  </si>
  <si>
    <t>Accounts receivable</t>
  </si>
  <si>
    <t>Deposits</t>
  </si>
  <si>
    <t>Total current assets</t>
  </si>
  <si>
    <t>Revenue earning robots , net of accumulated depreciation of $3,544</t>
  </si>
  <si>
    <t>Fixed assets, net of accumulated depreciation of $2,650</t>
  </si>
  <si>
    <t>Total assets</t>
  </si>
  <si>
    <t>Current liabilities:</t>
  </si>
  <si>
    <t>Accounts payable and accrued expenses</t>
  </si>
  <si>
    <t>Customer deposits</t>
  </si>
  <si>
    <t>Vehicle loan - current portion</t>
  </si>
  <si>
    <t>Shareholder advances</t>
  </si>
  <si>
    <t>Total current liabilities</t>
  </si>
  <si>
    <t>Convertible notes payable</t>
  </si>
  <si>
    <t>Vehicle loan</t>
  </si>
  <si>
    <t>Total liabilities</t>
  </si>
  <si>
    <t>Stockholders' deficit:</t>
  </si>
  <si>
    <t>Series E Preferred Stock, $0.001 par value; 4,350,000 shares authorized; 3,350,000 shares issued and outstanding</t>
  </si>
  <si>
    <t>Series F Convertible Preferred Stock, $1.00 par value per share; 3,450 shares authorized; 2,450 shares issued and outstanding</t>
  </si>
  <si>
    <t>Preferred Stock, undesignated; 15,646,550 shares authorized; no shares issued and outstanding</t>
  </si>
  <si>
    <t xml:space="preserve"> </t>
  </si>
  <si>
    <t>Common stock, $0.001 par value; 480,000,000 shares authorized; no shares issued and outstanding</t>
  </si>
  <si>
    <t>Additional paid-in capital</t>
  </si>
  <si>
    <t>Accumulated deficit</t>
  </si>
  <si>
    <t>Total stockholders' deficit</t>
  </si>
  <si>
    <t>Total liabilities and stockholders' deficit</t>
  </si>
  <si>
    <t>BALANCE SHEET (Parenthetical)</t>
  </si>
  <si>
    <t>Feb. 28, 2017USD ($)$ / sharesshares</t>
  </si>
  <si>
    <t>Statement of Financial Position [Abstract]</t>
  </si>
  <si>
    <t>Revenue earning robots, accumulated depreciation | $</t>
  </si>
  <si>
    <t>Fixed assets, accumulated depreciation | $</t>
  </si>
  <si>
    <t>Series E Preferred Stock, par value (in dollars per share) | $ / shares</t>
  </si>
  <si>
    <t>Series E Preferred Stock, authorized</t>
  </si>
  <si>
    <t>Series E Preferred Stock, issued</t>
  </si>
  <si>
    <t>Series E Preferred Stock, outstanding</t>
  </si>
  <si>
    <t>Series F Preferred Stock, par value (in dollars per share) | $ / shares</t>
  </si>
  <si>
    <t>Series F Preferred Stock, authorized</t>
  </si>
  <si>
    <t>Series F Preferred Stock, issued</t>
  </si>
  <si>
    <t>Series F Preferred Stock, outstanding</t>
  </si>
  <si>
    <t>Preferred stock, undesignated, authorized</t>
  </si>
  <si>
    <t>Preferred stock, undesignated, issued</t>
  </si>
  <si>
    <t>Preferred stock, undesignated, outstanding</t>
  </si>
  <si>
    <t>Common stock, par value (in dollars per shares) | $ / shares</t>
  </si>
  <si>
    <t>Common stock, authorized</t>
  </si>
  <si>
    <t>Common stock, issued</t>
  </si>
  <si>
    <t>Common stock, outstanding</t>
  </si>
  <si>
    <t>STATEMENT OF OPERATIONS</t>
  </si>
  <si>
    <t>Income Statement [Abstract]</t>
  </si>
  <si>
    <t>REVENUE</t>
  </si>
  <si>
    <t>Operating expenses</t>
  </si>
  <si>
    <t>Research and development</t>
  </si>
  <si>
    <t>General and administrative</t>
  </si>
  <si>
    <t>Depreciation</t>
  </si>
  <si>
    <t>Total operating expenses</t>
  </si>
  <si>
    <t>Loss from operations</t>
  </si>
  <si>
    <t>Other income (expense)</t>
  </si>
  <si>
    <t>Interest expense</t>
  </si>
  <si>
    <t>Other income</t>
  </si>
  <si>
    <t>Total other income (expense)</t>
  </si>
  <si>
    <t>Net loss</t>
  </si>
  <si>
    <t>Net loss per share attributable to common shareholders - basic (in dollars per share) | $ / shares</t>
  </si>
  <si>
    <t>Net loss per share attributable to common shareholders - diluted (in dollars per share) | $ / shares</t>
  </si>
  <si>
    <t>Weighted average number of common shares outstanding - basic (in shares) | shares</t>
  </si>
  <si>
    <t>Weighted average number of common shares outstanding - diluted (in shares) | shares</t>
  </si>
  <si>
    <t>[1]</t>
  </si>
  <si>
    <t>The weighted average number of common shares outstanding was computed by multiplying the number of common shares of OMVS outstanding as of February 28, 2017 by 3.45 based on the terms listed under the amended Certificate of Designation for OMVS's Series F Convertible Preferred Stock.</t>
  </si>
  <si>
    <t>STATEMENT OF STOCKHOLDERS' DEFICIT - 2 months ended Feb. 28, 2017 - USD ($)</t>
  </si>
  <si>
    <t>Common Stock [Member]</t>
  </si>
  <si>
    <t>Additional Paid-In Capital [Member]</t>
  </si>
  <si>
    <t>Accumulated Deficit [Member]</t>
  </si>
  <si>
    <t>Series E Preferred Stock [Member]</t>
  </si>
  <si>
    <t>Series F Convertible Preferred Stock [Member]</t>
  </si>
  <si>
    <t>Total</t>
  </si>
  <si>
    <t>Balance at beginning at Dec. 31, 2016</t>
  </si>
  <si>
    <t>Balance at beginning (in shares) at Dec. 31, 2016</t>
  </si>
  <si>
    <t>Increase (Decrease) in Stockholders' Equity [Roll Forward]</t>
  </si>
  <si>
    <t>Balance at end at Feb. 28, 2017</t>
  </si>
  <si>
    <t>Balance at end (in shares) at Feb. 28, 2017</t>
  </si>
  <si>
    <t>STATEMENT OF CASH FLOWS</t>
  </si>
  <si>
    <t>CASH FLOWS FROM OPERATING ACTIVITIES:</t>
  </si>
  <si>
    <t>Adjustments to reconcile net loss to net cash used in operating activities:</t>
  </si>
  <si>
    <t>Changes in operating assets and liabilities:</t>
  </si>
  <si>
    <t>Prepaid expenses and advances</t>
  </si>
  <si>
    <t>Net cash used in operating activities</t>
  </si>
  <si>
    <t>CASH FLOWS FROM INVESTING ACTIVITIES:</t>
  </si>
  <si>
    <t>Purchase of revenue earning robots</t>
  </si>
  <si>
    <t>Net cash used in investing activities</t>
  </si>
  <si>
    <t>CASH FLOWS FROM FINANCING ACTIVITIES:</t>
  </si>
  <si>
    <t>Proceeds from convertible notes payable</t>
  </si>
  <si>
    <t>Proceeds from advances by shareholder</t>
  </si>
  <si>
    <t>Repayments to shareholder</t>
  </si>
  <si>
    <t>Repayment of vehicle loan</t>
  </si>
  <si>
    <t>Net cash provided by financing activities</t>
  </si>
  <si>
    <t>Net change in cash</t>
  </si>
  <si>
    <t>Cash, beginning of period</t>
  </si>
  <si>
    <t>Cash, end of period</t>
  </si>
  <si>
    <t>Supplemental disclosure of cash transactions:</t>
  </si>
  <si>
    <t>Interest paid</t>
  </si>
  <si>
    <t>Income taxes paid</t>
  </si>
  <si>
    <t>GENERAL INFORMATION</t>
  </si>
  <si>
    <t>Organization, Consolidation and Presentation of Financial Statements [Abstract]</t>
  </si>
  <si>
    <t>1. GENERAL INFORMATION On the
Move Systems Corp. (“OMVS”) was incorporated in Nevada on March 25, 2010 and reincorporated into Nevada on February
17, 2015. Robotic
Assistance Devices, LLC (“RAD”), was incorporated in the State of Nevada on July 26, 2016 as an LLC. On July 25, 2017,
Robotic Assistance Devices LLC converted to a C Corporation, Robotic Assistance Devices, Inc. through the issuance of its 10,000
authorized common shares to its sole shareholder. On August
28, 2017, OMVS completed the acquisition of RAD (the “Acquisition”), whereby OMVS acquired all the ownership and equity
interest in RAD for 3,350,000 shares of OMVS Series E Preferred Stock and 2,450 shares of Series F Convertible Preferred Stock.
OMVS’s prior business focus was transportation services, and OMVS was exploring the on-demand logistics market by developing
a network of logistics partnerships. As a result of the closing of the Acquisition, OMVS has succeeded to the business of RAD,
in which OMVS purchased all of the outstanding shares of capital stock of RAD. As a result, OMVS’s business going forward
will consist of one segment activity which is the delivery of artificial intelligence and robotic solutions for operational, security
and monitoring needs. The Acquisition
is being treated as a reverse recapitalization effected by a share exchange for financial accounting and reporting purposes since
substantially all of OMVS’s operations were disposed of as part of the consummation of the transaction and therefore no
goodwill or other intangible assets were recorded by the Company as a result of the Acquisition. RAD is treated as the accounting
acquirer as its stockholders control the Company after the Acquisition, even though OMVS was the legal acquirer. As
a result, the assets and liabilities and the historical operations that are reflected in these financial statements are those
of RAD as if RAD had always been the reporting company.</t>
  </si>
  <si>
    <t>GOING CONERN</t>
  </si>
  <si>
    <t>Accounting Policies [Abstract]</t>
  </si>
  <si>
    <t>2. GOING CONERN RAD remains
highly dependent upon funding from non-operational sources. RAD’s financial statements have been presented on the basis
that it will continue to operate as a going concern, which contemplates the realization of assets and satisfaction of liabilities
in the normal course of business. RAD has incurred net losses of approximately $165,000 since inception, have had no revenue,
and cash flows used in operating activities of $225,153 as of February 28, 2017. These conditions raise substantial doubt about
our ability to continue as a going concern for the twelve months following the issuance of these financial statements. The financial
statements do not include any adjustments to reflect the possible future effects on the recoverability and classification of assets
or the amounts and classification of liabilities that may result from the outcome of these uncertainties. There
are no assurances that RAD will be able to either (1) achieve a level of revenues adequate to generate sufficient cash flow from
operations; or (2) obtain additional financing through either private placement, public offerings and/or bank financing necessary
to support RAD’s working capital requirements. To the extent that funds generated from operations and any private placements,
public offerings and/or bank financing are insufficient, RAD will have to raise additional working capital. No assurance can be
given that additional financing will be available, or if available, will be on terms acceptable to the Company. If adequate working
capital is not available, RAD may be required to curtail or cease its operations.</t>
  </si>
  <si>
    <t>ACCOUNTING POLICIES</t>
  </si>
  <si>
    <t>3.
ACCOUNTING POLICIES Basis
of Presentation The accompanying
financial statements have been prepared in accordance with generally accepted accounting principles in the United States (“GAAP”)
and in conformity with the instructions on Form 10-KT and Rule 8-03 of Regulation S-X and the related rules and regulations of
the Securities and Exchange Commission (“SEC”). The financial statements include the accounts of RAD based upon the
Acquisition noted above being treated as a reverse recapitalization in which stockholders’ equity of RAD is presented based
on the historical equity of the accounting acquirer RAD prior to the Acquisition retroactively restated to reflect the number
of shares received in the Acquisition. The results of operations for the two months ended February 28, 2017 are not necessarily
indicative of the results that may be expected for the entire year. Cash RAD considers
all highly liquid investments with an original maturity of three months or less to be cash equivalents. Cash and cash equivalents
consist of cash on deposit with banks and money market instruments. RAD places its cash and cash equivalents with high-quality,
U.S. financial institutions and, to date has not experienced losses on any of its balances.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Deposits Deposits
are comprised of deposits of $150,000 on robots that are expected to be received within one year. Revenue
Earning Robots Revenue
earning robots are stated at cost. Depreciation is provided on a straight-line basis over the estimated useful life of 48 months.
The Company continually evaluates revenue earning robots to determine whether events or changes in circumstances have occurred
that may warrant revision of the estimated useful life or whether the vehicle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Fixed
Assets Fixed
assets are stated at cost. Depreciation is provided on the straight-line method based on the estimated useful lives of the respective
assets which range from two to five years. Major repairs or improvements are capitalized. Minor replacements and maintenance and
repairs which do not improve or extend asset lives are expensed currently.
Research and development equipment 2 years
Vehicles 3 years
Leasehold improvements 5 years, the life
of the lease RAD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February 28, 2017, RAD had
no deferred development costs. Contingencies Occasionally,
RAD may be involved in claims and legal proceedings arising from the ordinary course of its business. RAD records a provision
for a liability when it believes that it is both probable that a liability has been incurred, and the amount can be reasonably
estimated. If these estimates and assumptions change or prove to be incorrect, it could have a material impact on RAD’s
financial statements. Contingencies are inherently unpredictable, and the assessments of the value can involve a series of complex
judgments about future events and can rely heavily on estimates and assumptions. Revenue
Recognition Revenue
is recognized when persuasive evidence of an arrangement exists, goods are delivered for rental and/or services are rendered,
sales price is determinable, and collection is reasonably assured. Income
Taxes Income
taxes are not provided in the financial statements as presented as RAD was an LLC and the income or loss flowed through to the
shareholder for the two months ended February 28, 2017. On July
25, 2017, Robotic Assistance Devices LLC converted to a C Corporation, Robotic Assistance Devices, Inc. through the issuance of
its 10,000 authorized common shares to its sole shareholder. Therefore, income taxes will be accounted for under the asset and
liability method from that date forwar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RAD
will record a valuation allowance to reduce the deferred income tax assets to the amount that is more likely than not to be realized.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RAD as a capital lease; and if none
of the four criteria are met, the lease is classified by RAD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carrying
amounts of RAD’s financial assets and liabilities, such as cash, accounts receivable, prepaid expenses, accounts payable
and accrued expenses, approximate their fair values because of the short maturity of these instruments. Earnings
(Loss) per Share Basic
net loss per share amounts are computed by dividing the net loss by the weighted average number of common shares and common share
equivalents over the reporting period. In periods in which the Company reports a net loss, dilutive securities are excluded from
the calculation of diluted net loss per share amounts as the effect would be anti-dilutive. For the
two months ended February 28, 2017, the Company excluded 28,957,529 shares of common stock equivalents related to convertible
debt and warrants to purchase shares of OMVS common stock, as the inclusion of such shares would be anti-dilutive. Recently Adopted Accounting
Pronouncements In January
2017, the Financial Accounting Standards Board (“FASB”) issued Accounting Standard Update (“ASU”) 2017-01, Business
Combinations: Clarifying the Definition of a Business Revenue from Contracts with Customers Recently Issued Accounting
Pronouncements In May
2014, the FASB issued ASU 2014-09, Revenue from Contracts with Customers (Topic 606) From March
2016 through December 2016, the FASB issued ASU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Narrow-Scope Improvements
and Practical Expedients Technical Corrections and Improvements to Topic 606, Revenue from Contracts
with Customer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February
2016, the FASB issued ASU No. 2016-02, Leases (Topic 842), which is effective for public entities for annual reporting periods
beginning after December 15, 2018.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is currently evaluating
the effects of ASU 2016-02 on its unaudited condens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Subsequent
Events The Company
has evaluated all transactions through the date the financial statements were issued for subsequent event disclosure consideration.</t>
  </si>
  <si>
    <t>REVENUE EARNING ROBOTS</t>
  </si>
  <si>
    <t>Revenue Earning Robots</t>
  </si>
  <si>
    <t>4. REVENUE EARNING ROBOTS Revenue
earning robots consisted of the following:
February
28, 2017
Revenue earning robots $ 85,050
Less: Accumulated depreciation (3,544 )
$ 81,506 Additions
to revenue earning robots for the two months ended February 28, 2017 were $85,050. Depreciation expense was $3,544 for the two
months ended February 28, 2017.</t>
  </si>
  <si>
    <t>FIXED ASSETS</t>
  </si>
  <si>
    <t>Fixed Assets</t>
  </si>
  <si>
    <t>5. FIXED ASSETS Fixed
assets consisted of the following:
February
28, 2017
Automobile 47,702
Less: Accumulated depreciation (2,650 )
$ 45,052 In December
2016, the Company had additions to fixed assets of $47,702. Depreciation expense was $2,650 for the two months ended February
28, 2017.</t>
  </si>
  <si>
    <t>CUSTOMER DEPOSITS</t>
  </si>
  <si>
    <t>Customer Deposits</t>
  </si>
  <si>
    <t>6.
CUSTOMER DEPOSITS As of
February 28, 2017, RAD received a $20,000 deposit from a customer towards the rental of equipment which was subsequently delivered
in July 2017.</t>
  </si>
  <si>
    <t>SHAREHOLDER ADVANCES</t>
  </si>
  <si>
    <t>Shareholder Advances</t>
  </si>
  <si>
    <t>7.
SHAREHOLDER ADVANCES The sole
shareholder of RAD made several loans to RAD to pay for expenses incurred. The loans are non-interest bearing and unsecured,
with no specific terms of repayment or collateral, and are repayable on demand. During the two months ended February 28, 2017,
the shareholder loaned RAD $53,864 and RAD made repayments of $50,022. The balance of the amounts owed to the shareholder
at February 28, 2017 was $62,529, all classified as current. Subsequent
to February 28, 2017, the loan has been revolving through a series if additional loans and repayments with a balancing outstanding
at August 31, 2017 of approximately $80,000.</t>
  </si>
  <si>
    <t>CONVERTIBLE NOTES PAYABLE</t>
  </si>
  <si>
    <t>Debt Disclosure [Abstract]</t>
  </si>
  <si>
    <t xml:space="preserve">8.
CONVERTIBLE NOTES PAYABLE During
the two months ended February 28, 2017, RAD issued several convertible notes payable (the “Convertible Debentures”)
to unrelated parties that bear interest at 8% per annum, are payable in cash or shares, are unsecured and mature in four years.
During the two-month period ended February 28, 2017, RAD issued these Convertible Debentures with a face value of $315,000, to
investors which would be convertible into shares and warrants of On the Move Systems Corp. after the transaction has taken place
on August 28, 2017 (“Post-Merger”). As the
aforementioned transaction with On the Move Systems Corp. did not close until August 28, 2017, the Convertible Debentures are
not readily convertible into common stock, thus not readily convertible into cash, and does not meet the net settlement criteria
for derivative or beneficial conversion feature under ASC-815. Each Convertible Debenture shall be convertible into Units (the
“Units”) of the public entity at the Conversion Price (defined below) comprised of one share of common stock of the
public entity (“Shares”) and one half a warrant with a 3-year maturity (“Warrants”). Each warrant shall
have an exercise price equal to 1.66 times the Conversion Price (defined below). Warrants are exercisable at the option of the
Convertible Debenture holder at any time on or prior to Maturity. For the
Conversion Price, the debentures shall convert at a 35% discount to the 5-day average closing price immediately prior to the conversion
date. The debentures shall never convert at a conversion price higher than the Conversion Ceiling defined as follows: ● $3,000,000
divided by the total number of common shares outstanding is equal to the Conversion Price. The balance
of the amounts owed to the Convertible Debenture holders at February 28, 2017 was $365,000, with $0 classified as current and
$365,000 long-term. During
the two months ended February 28, 2017, RAD has interest expense of $3,600, which is included in accrued expenses as of February
28, 2017, on the accompanying balance sheet. At February 28, 2017, RAD’s
future minimum payments are as follows:
February 28, 2018 $ —
February 28, 2019 —
February 29, 2020 —
February 28, 2021 365,000
$ 365,000 </t>
  </si>
  <si>
    <t>VEHICLE LOAN</t>
  </si>
  <si>
    <t>Vehicle Loan</t>
  </si>
  <si>
    <t xml:space="preserve">9.
VEHICLE LOAN In December
2016, RAD entered into a vehicle loan secured by the automobile described in Note 4 for $47,704. The loan is repayable over 5
years, maturing November 9, 2021, and repayable at $1,019 per month including interest and principal. During the two months ended
February 28, 2017, the principal repayments were $1,329. The balance of the amounts owed on the vehicle loan at February 28, 2017
was $46,034, of which $7,900 was classified as current and $38,134 as long-term. At February 28, 2017, RAD’s
future principal payments are as follows:
February 28, 2018 $ 7,900
February 28, 2019 8,700
February 29, 2020 9,700
February 28, 2021 10,800
February 28, 2022 and thereafter 8,934
Total principal payments 46,034
Less current portion (7,900 )
Long-term $ 38,134 </t>
  </si>
  <si>
    <t>COMMITMENTS &amp; CONTINGENCIES</t>
  </si>
  <si>
    <t>Commitments and Contingencies Disclosure [Abstract]</t>
  </si>
  <si>
    <t>10.
COMMITMENTS &amp; CONTINGENCIES RAD’s
principal facility is located in Orange County, California. The lease agreement includes, escalating lease payments, renewal provisions
and other provisions. The lease began in April 2017 and expires in March 2022. RAD’s lease is accounted for as an operating
lease. Rent expense is recorded over the lease term on a straight-line basis. Accordingly, rent expense was $0 for the two months
ended February 28, 2017. At February 28, 2017, RAD’s
future minimum payments are as follows:
February 28, 2018 $ 47,203
February 28, 2019 52,911
February 29, 2020 54,498
February 28, 2021 56,133
February 28, 2022 and thereafter 62,646
$ 273,391 On October
12, 2015, OMVS received notice that it had been sued in the United States District Court for the Central District of California.
The plaintiff alleges that OMVS obtained certain trade secrets through a third party also named in the suit. The case was dismissed
in December 2015 for lack of jurisdiction. In February 2016, OMVS received notice that it had been sued in the Clark County District
Court of Nevada. The plaintiff alleges that OMVS obtained certain trade secrets through a third party also named in the suit.
OMVS believes the suit is without merit and intends to vigorously defend it. An Arbitration was conducted on May 9, 2017, and
the Plaintiff filed a Notice of Trial de Novo, seeking a review of the merit dismissal. It is counsel’s opinion this Trial
de Novo is without merit and OMVS should prevail, however there can be no assurance of this and an adverse result of this suit
could harm its business. No amounts have been recorded, accordingly as OMVS is expecting to prevail.</t>
  </si>
  <si>
    <t>PREFERRED STOCK</t>
  </si>
  <si>
    <t>Preferred Stock</t>
  </si>
  <si>
    <t>11. PREFERRED STOCK As of
February 28, 2017, OMVS was authorized to issue 4,350,000 shares of its Series E Preferred Stock, 3,450 shares of its Series F
Convertible Preferred Stock, and 15,646,550 shares of undesignated preferred stock. As a part
of the Acquisition described in Note 1, OMVS issued 3,350,000 shares of its Series E Preferred Stock and 2,450 shares of its Series
F Convertible Preferred Stock to the shareholder of the Company on August 28, 2017. The shares
of Series E Preferred Stock are non-redeemable, do not have rights upon liquidation of OMVS, and do not receive dividends. The
outstanding shares of Series E Preferred Stock do have the right to take action by written consent or vote based on the number
of votes equal to twice the number of votes of all outstanding shares of common stock. The shares
of Series F Preferred Stock are also non-redeemable, do not have rights upon liquidation of OMVS, do not have any voting rights,
and do not receive dividends. The each holder may, at any time, convert all of their shares of Series F Convertible Preferred
Stock into a number of shares of common stock determined by multiplying the number of OMVS’s issued and outstanding shares
of common stock on the date of conversion by 3.45 on a pro rata basis.</t>
  </si>
  <si>
    <t>SUBSEQUENT EVENTS</t>
  </si>
  <si>
    <t>Subsequent Events [Abstract]</t>
  </si>
  <si>
    <t>12. SUBSEQUENT EVENTS RAD issued
Convertible Debentures in March and May 2017, with a total face value of $100,000 to an existing investor which would be convertible
into shares of the OMVS upon the closing of the merger with RAD. The Convertible Debentures bear interest at 8% per annum, are
payable in cash or shares, are unsecured and mature in three years. For the Conversion Price, the Convertible Debentures shall
convert at a 35% discount to the 5-day average closing price immediately prior to the conversion date. The Debenture shall never
convert at a conversion price higher than the Conversion Ceiling defined as follows: ● $3,000,000
divided by the total number of common shares outstanding is equal to the Conversion Price. RAD issued
other Convertible Debentures in March 2017, with a total face value of $100,000 to an investor which would be convertible into
shares of the OMVS upon the closing of the merger with RAD. The Convertible Debentures bear interest at 10% per annum, are payable
in cash or shares, are unsecured and mature in three years. For the Conversion Price, the Convertible Debentures shall convert
at a 40% discount to the 10-day average closing price immediately prior to the conversion date. The Debenture shall never convert
at a conversion price higher than the Conversion Ceiling defined as follows: ● $5,000,000
divided by the total number of common shares outstanding is equal to the Conversion Price.</t>
  </si>
  <si>
    <t>ACCOUNTING POLICIES (Policies)</t>
  </si>
  <si>
    <t>Basis of Presentation</t>
  </si>
  <si>
    <t>Basis
of Presentation The accompanying
financial statements have been prepared in accordance with generally accepted accounting principles in the United States (“GAAP”)
and in conformity with the instructions on Form 10-KT and Rule 8-03 of Regulation S-X and the related rules and regulations of
the Securities and Exchange Commission (“SEC”). The financial statements include the accounts of RAD based upon the
Acquisition noted above being treated as a reverse recapitalization in which stockholders’ equity of RAD is presented based
on the historical equity of the accounting acquirer RAD prior to the Acquisition retroactively restated to reflect the number
of shares received in the Acquisition. The results of operations for the two months ended February 28, 2017 are not necessarily
indicative of the results that may be expected for the entire year.</t>
  </si>
  <si>
    <t>Cash RAD considers
all highly liquid investments with an original maturity of three months or less to be cash equivalents. Cash and cash equivalents
consist of cash on deposit with banks and money market instruments. RAD places its cash and cash equivalents with high-quality,
U.S. financial institutions and, to date has not experienced losses on any of its balances.</t>
  </si>
  <si>
    <t>Accounts Receivable</t>
  </si>
  <si>
    <t>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t>
  </si>
  <si>
    <t>Deposits Deposits
are comprised of deposits of $150,000 on robots that are expected to be received within one year.</t>
  </si>
  <si>
    <t>Revenue
Earning Robots Revenue
earning robots are stated at cost. Depreciation is provided on a straight-line basis over the estimated useful life of 48 months.
The Company continually evaluates revenue earning robots to determine whether events or changes in circumstances have occurred
that may warrant revision of the estimated useful life or whether the vehicle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t>
  </si>
  <si>
    <t>Fixed
Assets Fixed
assets are stated at cost. Depreciation is provided on the straight-line method based on the estimated useful lives of the respective
assets which range from two to five years. Major repairs or improvements are capitalized. Minor replacements and maintenance and
repairs which do not improve or extend asset lives are expensed currently.
Research and development equipment 2 years
Vehicles 3 years
Leasehold improvements 5 years, the life
of the lease RAD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t>
  </si>
  <si>
    <t>Research and Development</t>
  </si>
  <si>
    <t>Research and Development Research
and 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February 28, 2017, RAD had
no deferred development costs.</t>
  </si>
  <si>
    <t>Contingencies</t>
  </si>
  <si>
    <t>Contingencies Occasionally,
RAD may be involved in claims and legal proceedings arising from the ordinary course of its business. RAD records a provision
for a liability when it believes that it is both probable that a liability has been incurred, and the amount can be reasonably
estimated. If these estimates and assumptions change or prove to be incorrect, it could have a material impact on RAD’s
financial statements. Contingencies are inherently unpredictable, and the assessments of the value can involve a series of complex
judgments about future events and can rely heavily on estimates and assumptions.</t>
  </si>
  <si>
    <t>Revenue Recognition</t>
  </si>
  <si>
    <t>Revenue
Recognition Revenue
is recognized when persuasive evidence of an arrangement exists, goods are delivered for rental and/or services are rendered,
sales price is determinable, and collection is reasonably assured.</t>
  </si>
  <si>
    <t>Income Taxes</t>
  </si>
  <si>
    <t>Income
Taxes Income
taxes are not provided in the financial statements as presented as RAD was an LLC and the income or loss flowed through to the
shareholder for the two months ended February 28, 2017. On July
25, 2017, Robotic Assistance Devices LLC converted to a C Corporation, Robotic Assistance Devices, Inc. through the issuance of
its 10,000 authorized common shares to its sole shareholder. Therefore, income taxes will be accounted for under the asset and
liability method from that date forwar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RAD
will record a valuation allowance to reduce the deferred income tax assets to the amount that is more likely than not to be realized.</t>
  </si>
  <si>
    <t>Leases</t>
  </si>
  <si>
    <t>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RAD as a capital lease; and if none
of the four criteria are met, the lease is classified by RAD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si>
  <si>
    <t>Fair Value of Financial Instruments</t>
  </si>
  <si>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carrying
amounts of RAD’s financial assets and liabilities, such as cash, accounts receivable, prepaid expenses, accounts payable
and accrued expenses, approximate their fair values because of the short maturity of these instruments.</t>
  </si>
  <si>
    <t>Earnings (Loss) per Share</t>
  </si>
  <si>
    <t>Earnings
(Loss) per Share Basic
net loss per share amounts are computed by dividing the net loss by the weighted average number of common shares and common share
equivalents over the reporting period. In periods in which the Company reports a net loss, dilutive securities are excluded from
the calculation of diluted net loss per share amounts as the effect would be anti-dilutive. For the
two months ended February 28, 2017, the Company excluded 28,957,529 shares of common stock equivalents related to convertible
debt and warrants to purchase shares of OMVS common stock, as the inclusion of such shares would be anti-dilutive.</t>
  </si>
  <si>
    <t>Recently Adopted Accounting Pronouncements</t>
  </si>
  <si>
    <t>Recently Adopted Accounting
Pronouncements In January
2017, the Financial Accounting Standards Board (“FASB”) issued Accounting Standard Update (“ASU”) 2017-01, Business
Combinations: Clarifying the Definition of a Business Revenue from Contracts with Customers</t>
  </si>
  <si>
    <t>Recently Issued Accounting Pronouncements</t>
  </si>
  <si>
    <t>Recently Issued Accounting
Pronouncements In May
2014, the FASB issued ASU 2014-09, Revenue from Contracts with Customers (Topic 606) From March
2016 through December 2016, the FASB issued ASU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Narrow-Scope Improvements
and Practical Expedients Technical Corrections and Improvements to Topic 606, Revenue from Contracts
with Customer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February
2016, the FASB issued ASU No. 2016-02, Leases (Topic 842), which is effective for public entities for annual reporting periods
beginning after December 15, 2018.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is currently evaluating
the effects of ASU 2016-02 on its unaudited condens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t>
  </si>
  <si>
    <t>Subsequent Events</t>
  </si>
  <si>
    <t>Subsequent
Events The Company
has evaluated all transactions through the date the financial statements were issued for subsequent event disclosure consideration.</t>
  </si>
  <si>
    <t>ACCOUNTING POLICIES (Tables)</t>
  </si>
  <si>
    <t>Schedule of fixed assets lives</t>
  </si>
  <si>
    <t>Minor
replacements and maintenance and repairs which do not improve or extend asset lives are expensed currently.
Research and development equipment 2 years
Vehicles 3 years
Leasehold improvements 5 years, the life
of the lease</t>
  </si>
  <si>
    <t>REVENUE EARNING ROBOTS (Tables)</t>
  </si>
  <si>
    <t>Schedule of revenue earning robots</t>
  </si>
  <si>
    <t xml:space="preserve">Revenue
earning robots consisted of the following:
February
28, 2017
Revenue earning robots $ 85,050
Less: Accumulated depreciation (3,544 )
$ 81,506 </t>
  </si>
  <si>
    <t>FIXED ASSETS (Tables)</t>
  </si>
  <si>
    <t>Schedule of fixed assets</t>
  </si>
  <si>
    <t xml:space="preserve">Fixed
assets consisted of the following:
February
28, 2017
Automobile 47,702
Less: Accumulated depreciation (2,650 )
$ 45,052 </t>
  </si>
  <si>
    <t>CONVERTIBLE NOTES PAYABLE (Tables)</t>
  </si>
  <si>
    <t>Schedule of future minimum payments</t>
  </si>
  <si>
    <t xml:space="preserve">At February 28, 2017, RAD’s
future minimum payments are as follows:
February 28, 2018 $ —
February 28, 2019 —
February 29, 2020 —
February 28, 2021 365,000
$ 365,000 </t>
  </si>
  <si>
    <t>VEHICLE LOAN (Tables)</t>
  </si>
  <si>
    <t>Schedule of RAD's future principal payments</t>
  </si>
  <si>
    <t>At February 28, 2017, RAD’s
future principal payments are as follows:
February 28, 2018 $ 7,900
February 28, 2019 8,700
February 29, 2020 9,700
February 28, 2021 10,800
February 28, 2022 and thereafter 8,934
Total principal payments 46,034
Less current portion (7,900 )
Long-term $ 38,134</t>
  </si>
  <si>
    <t>COMMITMENTS &amp; CONTINGENCIES (Tables)</t>
  </si>
  <si>
    <t>Schedule of RAD's future minimum payments</t>
  </si>
  <si>
    <t xml:space="preserve">At February 28, 2017, RAD’s
future minimum payments are as follows:
February 28, 2018 $ 47,203
February 28, 2019 52,911
February 29, 2020 54,498
February 28, 2021 56,133
February 28, 2022 and thereafter 62,646
$ 273,391 </t>
  </si>
  <si>
    <t>GENERAL INFORMATION (Details Narrative) - shares</t>
  </si>
  <si>
    <t>Aug. 28, 2017</t>
  </si>
  <si>
    <t>Jul. 25, 2017</t>
  </si>
  <si>
    <t>Common Stock, authorized</t>
  </si>
  <si>
    <t>Robotic Assistance Devices, LLC ("RAD") [Member]</t>
  </si>
  <si>
    <t>Subsequent Event [Member] | Robotic Assistance Devices, LLC ("RAD") [Member]</t>
  </si>
  <si>
    <t>Subsequent Event [Member] | Robotic Assistance Devices, LLC ("RAD") [Member] | Series E Preferred Stock [Member]</t>
  </si>
  <si>
    <t>Number of shares isuued under acquisition</t>
  </si>
  <si>
    <t>Subsequent Event [Member] | Robotic Assistance Devices, LLC ("RAD") [Member] | Series F Convertible Preferred Stock [Member]</t>
  </si>
  <si>
    <t>GOING CONERN (Details Narrative)</t>
  </si>
  <si>
    <t>Net losses</t>
  </si>
  <si>
    <t>Cash flow from operating activities</t>
  </si>
  <si>
    <t>ACCOUNTING POLICIES (Details) - Robotic Assistance Devices, LLC ("RAD") [Member]</t>
  </si>
  <si>
    <t>Research And Development Equipment [Member]</t>
  </si>
  <si>
    <t>Estimated useful lives</t>
  </si>
  <si>
    <t>2 years</t>
  </si>
  <si>
    <t>Vehicles [Member]</t>
  </si>
  <si>
    <t>3 years</t>
  </si>
  <si>
    <t>Leasehold Improvements [Member]</t>
  </si>
  <si>
    <t>5 years</t>
  </si>
  <si>
    <t>ACCOUNTING POLICIES (Details Narrative) - USD ($)</t>
  </si>
  <si>
    <t>Issuance of authorized common shares to sole shareholder</t>
  </si>
  <si>
    <t>Anti-dilutive shares</t>
  </si>
  <si>
    <t>Robotic Assistance Devices, LLC ("RAD") [Member] | Minimum [Member]</t>
  </si>
  <si>
    <t>Robotic Assistance Devices, LLC ("RAD") [Member] | Maximum [Member]</t>
  </si>
  <si>
    <t>REVENUE EARNING ROBOTS (Details) - Robotic Assistance Devices, LLC ("RAD") [Member]</t>
  </si>
  <si>
    <t>Revenue earning robots</t>
  </si>
  <si>
    <t>Less: Accumulated depreciation</t>
  </si>
  <si>
    <t>REVENUE EARNING ROBOTS (Details Narrative) - Robotic Assistance Devices, LLC ("RAD") [Member]</t>
  </si>
  <si>
    <t>Depreciation expense</t>
  </si>
  <si>
    <t>FIXED ASSETS (Details)</t>
  </si>
  <si>
    <t>Automobile</t>
  </si>
  <si>
    <t>CUSTOMER DEPOSITS (Details Narrative)</t>
  </si>
  <si>
    <t>SHAREHOLDER ADVANCES (Details Narrative) - Robotic Assistance Devices, LLC ("RAD") [Member]</t>
  </si>
  <si>
    <t>Additional repayments of outstanding loans</t>
  </si>
  <si>
    <t>CONVERTIBLE NOTES PAYABLE (Details) - Robotic Assistance Devices, LLC ("RAD") [Member] - 8% Convertible Notes Payable ("Convertible Debentures") [Member]</t>
  </si>
  <si>
    <t>28-Feb-18</t>
  </si>
  <si>
    <t>28-Feb-19</t>
  </si>
  <si>
    <t>29-Feb-20</t>
  </si>
  <si>
    <t>28-Feb-21</t>
  </si>
  <si>
    <t>Total future minimum payments</t>
  </si>
  <si>
    <t>CONVERTIBLE NOTES PAYABLE (Details Narrative)</t>
  </si>
  <si>
    <t>Feb. 28, 2017USD ($)$ / shares</t>
  </si>
  <si>
    <t>Robotic Assistance Devices, LLC ("RAD") [Member] | 8% Convertible Notes Payable ("Convertible Debentures") [Member]</t>
  </si>
  <si>
    <t>Face value of convertible debentures</t>
  </si>
  <si>
    <t>Intrest rate</t>
  </si>
  <si>
    <t>8.00%</t>
  </si>
  <si>
    <t>Maturity term</t>
  </si>
  <si>
    <t>4 years</t>
  </si>
  <si>
    <t>Description of conversion debentures</t>
  </si>
  <si>
    <t>Each
Convertible Debenture shall be convertible into Units (the “Units”) of the public entity at the Conversion Price (defined
below) comprised of one share of common stock of the public entity (“Shares”) and one half a warrant with a 3-year
maturity (“Warrants”). Each warrant shall have an exercise price equal to 1.66 times the Conversion Price (defined
below). Warrants are exercisable at the option of the Convertible Debenture holder at any time on or prior to Maturity.</t>
  </si>
  <si>
    <t>Warrant exercise price | $ / shares</t>
  </si>
  <si>
    <t>Description of conversion price</t>
  </si>
  <si>
    <t>Conversion
Price, the debentures shall convert at a 35% discount to the 5-day average closing price immediately prior to the conversion date.
The debentures shall never convert at a conversion price higher than the Conversion Ceiling defined as $3,000,000 divided by the
total number of common shares outstanding is equal to the Conversion Price.</t>
  </si>
  <si>
    <t>VEHICLE LOAN (Details) - Robotic Assistance Devices, LLC ("RAD") [Member] - Vehicle Loan [Member]</t>
  </si>
  <si>
    <t>February 28, 2022 and thereafter</t>
  </si>
  <si>
    <t>Total principal payments</t>
  </si>
  <si>
    <t>Less current portion</t>
  </si>
  <si>
    <t>Long-term</t>
  </si>
  <si>
    <t>VEHICLE LOAN (Details Narrative) - Robotic Assistance Devices, LLC ("RAD") [Member] - Vehicle Loan [Member] - USD ($)</t>
  </si>
  <si>
    <t>1 Months Ended</t>
  </si>
  <si>
    <t>Dec. 31, 2016</t>
  </si>
  <si>
    <t>Total vehicle loan</t>
  </si>
  <si>
    <t>Current portion vehicle loan</t>
  </si>
  <si>
    <t>Long-term vehicle loan</t>
  </si>
  <si>
    <t>Vehicle loan secured by automobile</t>
  </si>
  <si>
    <t>Term of debt</t>
  </si>
  <si>
    <t>Payment of debt interest and principal</t>
  </si>
  <si>
    <t>Principal repayment of debt</t>
  </si>
  <si>
    <t>COMMITMENTS &amp; CONTINGENCIES (Details) - Robotic Assistance Devices, LLC ("RAD") [Member]</t>
  </si>
  <si>
    <t>February 28, 2018</t>
  </si>
  <si>
    <t>February 28, 2019</t>
  </si>
  <si>
    <t>February 29, 2020</t>
  </si>
  <si>
    <t>February 28, 2021</t>
  </si>
  <si>
    <t>Total, Future minimum payments</t>
  </si>
  <si>
    <t>COMMITMENTS &amp; CONTINGENCIES (Details Narrative) - Robotic Assistance Devices, LLC ("RAD") [Member]</t>
  </si>
  <si>
    <t>Description of operating leases</t>
  </si>
  <si>
    <t>The lease began in April 2017 and expires in March
2022.</t>
  </si>
  <si>
    <t>Rent expense</t>
  </si>
  <si>
    <t>PREFERRED STOCK (Details Narrative) - shares</t>
  </si>
  <si>
    <t>Preferred stock, authorized shares</t>
  </si>
  <si>
    <t>Series E Preferred Stock [Member] | Subsequent Event [Member] | Robotic Assistance Devices, LLC ("RAD") [Member]</t>
  </si>
  <si>
    <t>Series F Convertible Preferred Stock [Member] | Subsequent Event [Member] | Robotic Assistance Devices, LLC ("RAD") [Member]</t>
  </si>
  <si>
    <t>Preferred stock, conversion basis</t>
  </si>
  <si>
    <t>The each holder may, at any time, convert all of
their shares of Series F Convertible Preferred Stock into a number of shares of common stock determined by multiplying the number
of OMVS’s issued and outstanding shares of common stock on the date of conversion by 3.45 on a pro rata basis.</t>
  </si>
  <si>
    <t>SUBSEQUENT EVENTS (Details Narrative) - Subsequent Event [Member] - Robotic Assistance Devices, LLC ("RAD") [Member] - Convertible Debentures [Member] - Investor [Member] - USD ($)</t>
  </si>
  <si>
    <t>3 Months Ended</t>
  </si>
  <si>
    <t>Mar. 31, 2017</t>
  </si>
  <si>
    <t>May 31, 2017</t>
  </si>
  <si>
    <t>Face value</t>
  </si>
  <si>
    <t>Debt stated percentage</t>
  </si>
  <si>
    <t>10.00%</t>
  </si>
  <si>
    <t>Debt term</t>
  </si>
  <si>
    <t>Terms of conversion feature</t>
  </si>
  <si>
    <t>The Convertible
Debentures shall convert at a 40% discount to the 10-day average closing price immediately prior to the conversion date. The Debenture
shall never convert at a conversion price higher than the Conversion Ceiling defined as follows: ● $5,000,000
divided by the total number of common shares outstanding is equal to the Conversion Price.</t>
  </si>
  <si>
    <t>The Convertible
Debentures shall convert at a 35% discount to the 5-day average closing price immediately prior to the conversion date. The Debenture
shall never convert at a conversion price higher than the Conversion Ceiling defined as follows: ● $3,000,000
divided by the total number of common shares outstanding is equal to the Conversion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1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0</v>
      </c>
    </row>
    <row r="16" spans="1:3">
      <c r="A16" s="4" t="s">
        <v>26</v>
      </c>
      <c r="C16" s="5" t="n">
        <v>125004554</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36</v>
      </c>
    </row>
    <row r="4" spans="1:2">
      <c r="A4" s="4" t="s">
        <v>168</v>
      </c>
      <c r="B4" s="4" t="s">
        <v>169</v>
      </c>
    </row>
    <row r="5" spans="1:2">
      <c r="A5" s="4" t="s">
        <v>33</v>
      </c>
      <c r="B5" s="4" t="s">
        <v>170</v>
      </c>
    </row>
    <row r="6" spans="1:2">
      <c r="A6" s="4" t="s">
        <v>171</v>
      </c>
      <c r="B6" s="4" t="s">
        <v>172</v>
      </c>
    </row>
    <row r="7" spans="1:2">
      <c r="A7" s="4" t="s">
        <v>35</v>
      </c>
      <c r="B7" s="4" t="s">
        <v>173</v>
      </c>
    </row>
    <row r="8" spans="1:2">
      <c r="A8" s="4" t="s">
        <v>141</v>
      </c>
      <c r="B8" s="4" t="s">
        <v>174</v>
      </c>
    </row>
    <row r="9" spans="1:2">
      <c r="A9" s="4" t="s">
        <v>14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0</v>
      </c>
      <c r="B1" s="2" t="s">
        <v>31</v>
      </c>
    </row>
    <row r="2" spans="1:2">
      <c r="A2" s="3" t="s">
        <v>32</v>
      </c>
    </row>
    <row r="3" spans="1:2">
      <c r="A3" s="4" t="s">
        <v>33</v>
      </c>
      <c r="B3" s="6" t="n">
        <v>56907</v>
      </c>
    </row>
    <row r="4" spans="1:2">
      <c r="A4" s="4" t="s">
        <v>34</v>
      </c>
      <c r="B4" s="5" t="n">
        <v>7778</v>
      </c>
    </row>
    <row r="5" spans="1:2">
      <c r="A5" s="4" t="s">
        <v>35</v>
      </c>
      <c r="B5" s="5" t="n">
        <v>150000</v>
      </c>
    </row>
    <row r="6" spans="1:2">
      <c r="A6" s="4" t="s">
        <v>36</v>
      </c>
      <c r="B6" s="5" t="n">
        <v>214685</v>
      </c>
    </row>
    <row r="7" spans="1:2">
      <c r="A7" s="4" t="s">
        <v>37</v>
      </c>
      <c r="B7" s="5" t="n">
        <v>81506</v>
      </c>
    </row>
    <row r="8" spans="1:2">
      <c r="A8" s="4" t="s">
        <v>38</v>
      </c>
      <c r="B8" s="5" t="n">
        <v>45052</v>
      </c>
    </row>
    <row r="9" spans="1:2">
      <c r="A9" s="4" t="s">
        <v>39</v>
      </c>
      <c r="B9" s="5" t="n">
        <v>341243</v>
      </c>
    </row>
    <row r="10" spans="1:2">
      <c r="A10" s="3" t="s">
        <v>40</v>
      </c>
    </row>
    <row r="11" spans="1:2">
      <c r="A11" s="4" t="s">
        <v>41</v>
      </c>
      <c r="B11" s="5" t="n">
        <v>12720</v>
      </c>
    </row>
    <row r="12" spans="1:2">
      <c r="A12" s="4" t="s">
        <v>42</v>
      </c>
      <c r="B12" s="5" t="n">
        <v>20000</v>
      </c>
    </row>
    <row r="13" spans="1:2">
      <c r="A13" s="4" t="s">
        <v>43</v>
      </c>
      <c r="B13" s="5" t="n">
        <v>7900</v>
      </c>
    </row>
    <row r="14" spans="1:2">
      <c r="A14" s="4" t="s">
        <v>44</v>
      </c>
      <c r="B14" s="5" t="n">
        <v>62529</v>
      </c>
    </row>
    <row r="15" spans="1:2">
      <c r="A15" s="4" t="s">
        <v>45</v>
      </c>
      <c r="B15" s="5" t="n">
        <v>103149</v>
      </c>
    </row>
    <row r="16" spans="1:2">
      <c r="A16" s="4" t="s">
        <v>46</v>
      </c>
      <c r="B16" s="5" t="n">
        <v>365000</v>
      </c>
    </row>
    <row r="17" spans="1:2">
      <c r="A17" s="4" t="s">
        <v>47</v>
      </c>
      <c r="B17" s="5" t="n">
        <v>38134</v>
      </c>
    </row>
    <row r="18" spans="1:2">
      <c r="A18" s="4" t="s">
        <v>48</v>
      </c>
      <c r="B18" s="5" t="n">
        <v>506283</v>
      </c>
    </row>
    <row r="19" spans="1:2">
      <c r="A19" s="3" t="s">
        <v>49</v>
      </c>
    </row>
    <row r="20" spans="1:2">
      <c r="A20" s="4" t="s">
        <v>50</v>
      </c>
      <c r="B20" s="5" t="n">
        <v>3350</v>
      </c>
    </row>
    <row r="21" spans="1:2">
      <c r="A21" s="4" t="s">
        <v>51</v>
      </c>
      <c r="B21" s="5" t="n">
        <v>2450</v>
      </c>
    </row>
    <row r="22" spans="1:2">
      <c r="A22" s="4" t="s">
        <v>52</v>
      </c>
      <c r="B22" s="4" t="s">
        <v>53</v>
      </c>
    </row>
    <row r="23" spans="1:2">
      <c r="A23" s="4" t="s">
        <v>54</v>
      </c>
      <c r="B23" s="4" t="s">
        <v>53</v>
      </c>
    </row>
    <row r="24" spans="1:2">
      <c r="A24" s="4" t="s">
        <v>55</v>
      </c>
      <c r="B24" s="5" t="n">
        <v>13857</v>
      </c>
    </row>
    <row r="25" spans="1:2">
      <c r="A25" s="4" t="s">
        <v>56</v>
      </c>
      <c r="B25" s="5" t="n">
        <v>-184697</v>
      </c>
    </row>
    <row r="26" spans="1:2">
      <c r="A26" s="4" t="s">
        <v>57</v>
      </c>
      <c r="B26" s="5" t="n">
        <v>-165040</v>
      </c>
    </row>
    <row r="27" spans="1:2">
      <c r="A27" s="4" t="s">
        <v>58</v>
      </c>
      <c r="B27" s="6" t="n">
        <v>341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3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41</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144</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v>
      </c>
      <c r="B1" s="2" t="s">
        <v>215</v>
      </c>
      <c r="C1" s="2" t="s">
        <v>216</v>
      </c>
      <c r="D1" s="2" t="s">
        <v>2</v>
      </c>
    </row>
    <row r="2" spans="1:4">
      <c r="A2" s="4" t="s">
        <v>217</v>
      </c>
      <c r="D2" s="5" t="n">
        <v>480000000</v>
      </c>
    </row>
    <row r="3" spans="1:4">
      <c r="A3" s="4" t="s">
        <v>218</v>
      </c>
    </row>
    <row r="4" spans="1:4">
      <c r="A4" s="4" t="s">
        <v>217</v>
      </c>
      <c r="D4" s="5" t="n">
        <v>10000</v>
      </c>
    </row>
    <row r="5" spans="1:4">
      <c r="A5" s="4" t="s">
        <v>219</v>
      </c>
    </row>
    <row r="6" spans="1:4">
      <c r="A6" s="4" t="s">
        <v>217</v>
      </c>
      <c r="C6" s="5" t="n">
        <v>10000</v>
      </c>
    </row>
    <row r="7" spans="1:4">
      <c r="A7" s="4" t="s">
        <v>220</v>
      </c>
    </row>
    <row r="8" spans="1:4">
      <c r="A8" s="4" t="s">
        <v>221</v>
      </c>
      <c r="B8" s="5" t="n">
        <v>3350000</v>
      </c>
    </row>
    <row r="9" spans="1:4">
      <c r="A9" s="4" t="s">
        <v>222</v>
      </c>
    </row>
    <row r="10" spans="1:4">
      <c r="A10" s="4" t="s">
        <v>221</v>
      </c>
      <c r="B10" s="5" t="n">
        <v>24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223</v>
      </c>
      <c r="B1" s="2" t="s">
        <v>1</v>
      </c>
    </row>
    <row r="2" spans="1:2">
      <c r="B2" s="2" t="s">
        <v>31</v>
      </c>
    </row>
    <row r="3" spans="1:2">
      <c r="A3" s="4" t="s">
        <v>224</v>
      </c>
      <c r="B3" s="6" t="n">
        <v>-83935</v>
      </c>
    </row>
    <row r="4" spans="1:2">
      <c r="A4" s="4" t="s">
        <v>225</v>
      </c>
      <c r="B4" s="5" t="n">
        <v>-225153</v>
      </c>
    </row>
    <row r="5" spans="1:2">
      <c r="A5" s="4" t="s">
        <v>218</v>
      </c>
    </row>
    <row r="6" spans="1:2">
      <c r="A6" s="4" t="s">
        <v>224</v>
      </c>
      <c r="B6" s="5" t="n">
        <v>-165000</v>
      </c>
    </row>
    <row r="7" spans="1:2">
      <c r="A7" s="4" t="s">
        <v>225</v>
      </c>
      <c r="B7" s="6" t="n">
        <v>-2251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26</v>
      </c>
      <c r="B1" s="2" t="s">
        <v>1</v>
      </c>
    </row>
    <row r="2" spans="1:2">
      <c r="B2" s="2" t="s">
        <v>2</v>
      </c>
    </row>
    <row r="3" spans="1:2">
      <c r="A3" s="4" t="s">
        <v>227</v>
      </c>
    </row>
    <row r="4" spans="1:2">
      <c r="A4" s="4" t="s">
        <v>228</v>
      </c>
      <c r="B4" s="4" t="s">
        <v>229</v>
      </c>
    </row>
    <row r="5" spans="1:2">
      <c r="A5" s="4" t="s">
        <v>230</v>
      </c>
    </row>
    <row r="6" spans="1:2">
      <c r="A6" s="4" t="s">
        <v>228</v>
      </c>
      <c r="B6" s="4" t="s">
        <v>231</v>
      </c>
    </row>
    <row r="7" spans="1:2">
      <c r="A7" s="4" t="s">
        <v>232</v>
      </c>
    </row>
    <row r="8" spans="1:2">
      <c r="A8" s="4" t="s">
        <v>228</v>
      </c>
      <c r="B8"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4</v>
      </c>
      <c r="B1" s="2" t="s">
        <v>216</v>
      </c>
      <c r="C1" s="2" t="s">
        <v>2</v>
      </c>
    </row>
    <row r="2" spans="1:3">
      <c r="A2" s="4" t="s">
        <v>217</v>
      </c>
      <c r="C2" s="5" t="n">
        <v>480000000</v>
      </c>
    </row>
    <row r="3" spans="1:3">
      <c r="A3" s="4" t="s">
        <v>218</v>
      </c>
    </row>
    <row r="4" spans="1:3">
      <c r="A4" s="4" t="s">
        <v>35</v>
      </c>
      <c r="C4" s="6" t="n">
        <v>150000</v>
      </c>
    </row>
    <row r="5" spans="1:3">
      <c r="A5" s="4" t="s">
        <v>217</v>
      </c>
      <c r="C5" s="5" t="n">
        <v>10000</v>
      </c>
    </row>
    <row r="6" spans="1:3">
      <c r="A6" s="4" t="s">
        <v>235</v>
      </c>
      <c r="B6" s="5" t="n">
        <v>10000</v>
      </c>
    </row>
    <row r="7" spans="1:3">
      <c r="A7" s="4" t="s">
        <v>236</v>
      </c>
      <c r="C7" s="5" t="n">
        <v>28957529</v>
      </c>
    </row>
    <row r="8" spans="1:3">
      <c r="A8" s="4" t="s">
        <v>237</v>
      </c>
    </row>
    <row r="9" spans="1:3">
      <c r="A9" s="4" t="s">
        <v>228</v>
      </c>
      <c r="C9" s="4" t="s">
        <v>229</v>
      </c>
    </row>
    <row r="10" spans="1:3">
      <c r="A10" s="4" t="s">
        <v>238</v>
      </c>
    </row>
    <row r="11" spans="1:3">
      <c r="A11" s="4" t="s">
        <v>228</v>
      </c>
      <c r="C11" s="4" t="s">
        <v>2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37"/>
  </cols>
  <sheetData>
    <row r="1" spans="1:2">
      <c r="A1" s="1" t="s">
        <v>59</v>
      </c>
      <c r="B1" s="2" t="s">
        <v>60</v>
      </c>
    </row>
    <row r="2" spans="1:2">
      <c r="A2" s="3" t="s">
        <v>61</v>
      </c>
    </row>
    <row r="3" spans="1:2">
      <c r="A3" s="4" t="s">
        <v>62</v>
      </c>
      <c r="B3" s="6" t="n">
        <v>3544</v>
      </c>
    </row>
    <row r="4" spans="1:2">
      <c r="A4" s="4" t="s">
        <v>63</v>
      </c>
      <c r="B4" s="6" t="n">
        <v>2650</v>
      </c>
    </row>
    <row r="5" spans="1:2">
      <c r="A5" s="4" t="s">
        <v>64</v>
      </c>
      <c r="B5" s="7" t="n">
        <v>0.001</v>
      </c>
    </row>
    <row r="6" spans="1:2">
      <c r="A6" s="4" t="s">
        <v>65</v>
      </c>
      <c r="B6" s="5" t="n">
        <v>4350000</v>
      </c>
    </row>
    <row r="7" spans="1:2">
      <c r="A7" s="4" t="s">
        <v>66</v>
      </c>
      <c r="B7" s="5" t="n">
        <v>3350000</v>
      </c>
    </row>
    <row r="8" spans="1:2">
      <c r="A8" s="4" t="s">
        <v>67</v>
      </c>
      <c r="B8" s="5" t="n">
        <v>3350000</v>
      </c>
    </row>
    <row r="9" spans="1:2">
      <c r="A9" s="4" t="s">
        <v>68</v>
      </c>
      <c r="B9" s="6" t="n">
        <v>1</v>
      </c>
    </row>
    <row r="10" spans="1:2">
      <c r="A10" s="4" t="s">
        <v>69</v>
      </c>
      <c r="B10" s="5" t="n">
        <v>3450</v>
      </c>
    </row>
    <row r="11" spans="1:2">
      <c r="A11" s="4" t="s">
        <v>70</v>
      </c>
      <c r="B11" s="5" t="n">
        <v>2450</v>
      </c>
    </row>
    <row r="12" spans="1:2">
      <c r="A12" s="4" t="s">
        <v>71</v>
      </c>
      <c r="B12" s="5" t="n">
        <v>2450</v>
      </c>
    </row>
    <row r="13" spans="1:2">
      <c r="A13" s="4" t="s">
        <v>72</v>
      </c>
      <c r="B13" s="5" t="n">
        <v>15646550</v>
      </c>
    </row>
    <row r="14" spans="1:2">
      <c r="A14" s="4" t="s">
        <v>73</v>
      </c>
      <c r="B14" s="5" t="n">
        <v>0</v>
      </c>
    </row>
    <row r="15" spans="1:2">
      <c r="A15" s="4" t="s">
        <v>74</v>
      </c>
      <c r="B15" s="5" t="n">
        <v>0</v>
      </c>
    </row>
    <row r="16" spans="1:2">
      <c r="A16" s="4" t="s">
        <v>75</v>
      </c>
      <c r="B16" s="7" t="n">
        <v>0.001</v>
      </c>
    </row>
    <row r="17" spans="1:2">
      <c r="A17" s="4" t="s">
        <v>76</v>
      </c>
      <c r="B17" s="5" t="n">
        <v>480000000</v>
      </c>
    </row>
    <row r="18" spans="1:2">
      <c r="A18" s="4" t="s">
        <v>77</v>
      </c>
      <c r="B18" s="5" t="n">
        <v>0</v>
      </c>
    </row>
    <row r="19" spans="1:2">
      <c r="A19" s="4" t="s">
        <v>78</v>
      </c>
      <c r="B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31</v>
      </c>
    </row>
    <row r="2" spans="1:2">
      <c r="A2" s="4" t="s">
        <v>240</v>
      </c>
      <c r="B2" s="6" t="n">
        <v>85050</v>
      </c>
    </row>
    <row r="3" spans="1:2">
      <c r="A3" s="4" t="s">
        <v>241</v>
      </c>
      <c r="B3" s="5" t="n">
        <v>-3544</v>
      </c>
    </row>
    <row r="4" spans="1:2">
      <c r="A4" s="4" t="s">
        <v>37</v>
      </c>
      <c r="B4" s="6" t="n">
        <v>815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31</v>
      </c>
    </row>
    <row r="2" spans="1:2">
      <c r="A2" s="4" t="s">
        <v>240</v>
      </c>
      <c r="B2" s="6" t="n">
        <v>85050</v>
      </c>
    </row>
    <row r="3" spans="1:2">
      <c r="A3" s="4" t="s">
        <v>243</v>
      </c>
      <c r="B3" s="6" t="n">
        <v>35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244</v>
      </c>
      <c r="B1" s="2" t="s">
        <v>31</v>
      </c>
    </row>
    <row r="2" spans="1:2">
      <c r="A2" s="4" t="s">
        <v>241</v>
      </c>
      <c r="B2" s="6" t="n">
        <v>-2650</v>
      </c>
    </row>
    <row r="3" spans="1:2">
      <c r="A3" s="4" t="s">
        <v>38</v>
      </c>
      <c r="B3" s="5" t="n">
        <v>45052</v>
      </c>
    </row>
    <row r="4" spans="1:2">
      <c r="A4" s="4" t="s">
        <v>218</v>
      </c>
    </row>
    <row r="5" spans="1:2">
      <c r="A5" s="4" t="s">
        <v>245</v>
      </c>
      <c r="B5" s="5" t="n">
        <v>47702</v>
      </c>
    </row>
    <row r="6" spans="1:2">
      <c r="A6" s="4" t="s">
        <v>241</v>
      </c>
      <c r="B6" s="5" t="n">
        <v>-2650</v>
      </c>
    </row>
    <row r="7" spans="1:2">
      <c r="A7" s="4" t="s">
        <v>38</v>
      </c>
      <c r="B7" s="6" t="n">
        <v>450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46</v>
      </c>
      <c r="B1" s="2" t="s">
        <v>31</v>
      </c>
    </row>
    <row r="2" spans="1:2">
      <c r="A2" s="4" t="s">
        <v>42</v>
      </c>
      <c r="B2" s="6" t="n">
        <v>20000</v>
      </c>
    </row>
    <row r="3" spans="1:2">
      <c r="A3" s="4" t="s">
        <v>218</v>
      </c>
    </row>
    <row r="4" spans="1:2">
      <c r="A4" s="4" t="s">
        <v>42</v>
      </c>
      <c r="B4" s="6" t="n">
        <v>2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31</v>
      </c>
    </row>
    <row r="3" spans="1:2">
      <c r="A3" s="4" t="s">
        <v>44</v>
      </c>
      <c r="B3" s="6" t="n">
        <v>62529</v>
      </c>
    </row>
    <row r="4" spans="1:2">
      <c r="A4" s="4" t="s">
        <v>122</v>
      </c>
      <c r="B4" s="5" t="n">
        <v>53864</v>
      </c>
    </row>
    <row r="5" spans="1:2">
      <c r="A5" s="4" t="s">
        <v>123</v>
      </c>
      <c r="B5" s="5" t="n">
        <v>-50022</v>
      </c>
    </row>
    <row r="6" spans="1:2">
      <c r="A6" s="4" t="s">
        <v>248</v>
      </c>
      <c r="B6" s="6" t="n">
        <v>8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31</v>
      </c>
    </row>
    <row r="2" spans="1:2">
      <c r="A2" s="4" t="s">
        <v>250</v>
      </c>
      <c r="B2" s="4" t="s">
        <v>53</v>
      </c>
    </row>
    <row r="3" spans="1:2">
      <c r="A3" s="4" t="s">
        <v>251</v>
      </c>
      <c r="B3" s="4" t="s">
        <v>53</v>
      </c>
    </row>
    <row r="4" spans="1:2">
      <c r="A4" s="4" t="s">
        <v>252</v>
      </c>
      <c r="B4" s="4" t="s">
        <v>53</v>
      </c>
    </row>
    <row r="5" spans="1:2">
      <c r="A5" s="4" t="s">
        <v>253</v>
      </c>
      <c r="B5" s="5" t="n">
        <v>365000</v>
      </c>
    </row>
    <row r="6" spans="1:2">
      <c r="A6" s="4" t="s">
        <v>254</v>
      </c>
      <c r="B6" s="6" t="n">
        <v>36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56</v>
      </c>
    </row>
    <row r="3" spans="1:2">
      <c r="A3" s="4" t="s">
        <v>89</v>
      </c>
      <c r="B3" s="6" t="n">
        <v>4658</v>
      </c>
    </row>
    <row r="4" spans="1:2">
      <c r="A4" s="4" t="s">
        <v>46</v>
      </c>
      <c r="B4" s="5" t="n">
        <v>365000</v>
      </c>
    </row>
    <row r="5" spans="1:2">
      <c r="A5" s="4" t="s">
        <v>257</v>
      </c>
    </row>
    <row r="6" spans="1:2">
      <c r="A6" s="4" t="s">
        <v>258</v>
      </c>
      <c r="B6" s="6" t="n">
        <v>315000</v>
      </c>
    </row>
    <row r="7" spans="1:2">
      <c r="A7" s="4" t="s">
        <v>259</v>
      </c>
      <c r="B7" s="4" t="s">
        <v>260</v>
      </c>
    </row>
    <row r="8" spans="1:2">
      <c r="A8" s="4" t="s">
        <v>261</v>
      </c>
      <c r="B8" s="4" t="s">
        <v>262</v>
      </c>
    </row>
    <row r="9" spans="1:2">
      <c r="A9" s="4" t="s">
        <v>263</v>
      </c>
      <c r="B9" s="4" t="s">
        <v>264</v>
      </c>
    </row>
    <row r="10" spans="1:2">
      <c r="A10" s="4" t="s">
        <v>265</v>
      </c>
      <c r="B10" s="8" t="n">
        <v>1.66</v>
      </c>
    </row>
    <row r="11" spans="1:2">
      <c r="A11" s="4" t="s">
        <v>89</v>
      </c>
      <c r="B11" s="6" t="n">
        <v>3600</v>
      </c>
    </row>
    <row r="12" spans="1:2">
      <c r="A12" s="4" t="s">
        <v>46</v>
      </c>
      <c r="B12" s="6" t="n">
        <v>365000</v>
      </c>
    </row>
    <row r="13" spans="1:2">
      <c r="A13" s="4" t="s">
        <v>266</v>
      </c>
      <c r="B13"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31</v>
      </c>
    </row>
    <row r="2" spans="1:2">
      <c r="A2" s="4" t="s">
        <v>250</v>
      </c>
      <c r="B2" s="6" t="n">
        <v>7900</v>
      </c>
    </row>
    <row r="3" spans="1:2">
      <c r="A3" s="4" t="s">
        <v>251</v>
      </c>
      <c r="B3" s="5" t="n">
        <v>8700</v>
      </c>
    </row>
    <row r="4" spans="1:2">
      <c r="A4" s="4" t="s">
        <v>252</v>
      </c>
      <c r="B4" s="5" t="n">
        <v>9700</v>
      </c>
    </row>
    <row r="5" spans="1:2">
      <c r="A5" s="4" t="s">
        <v>253</v>
      </c>
      <c r="B5" s="5" t="n">
        <v>10800</v>
      </c>
    </row>
    <row r="6" spans="1:2">
      <c r="A6" s="4" t="s">
        <v>269</v>
      </c>
      <c r="B6" s="5" t="n">
        <v>8934</v>
      </c>
    </row>
    <row r="7" spans="1:2">
      <c r="A7" s="4" t="s">
        <v>270</v>
      </c>
      <c r="B7" s="5" t="n">
        <v>46034</v>
      </c>
    </row>
    <row r="8" spans="1:2">
      <c r="A8" s="4" t="s">
        <v>271</v>
      </c>
      <c r="B8" s="5" t="n">
        <v>-7900</v>
      </c>
    </row>
    <row r="9" spans="1:2">
      <c r="A9" s="4" t="s">
        <v>272</v>
      </c>
      <c r="B9" s="6" t="n">
        <v>381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3</v>
      </c>
      <c r="B1" s="2" t="s">
        <v>274</v>
      </c>
      <c r="C1" s="2" t="s">
        <v>1</v>
      </c>
    </row>
    <row r="2" spans="1:3">
      <c r="B2" s="2" t="s">
        <v>275</v>
      </c>
      <c r="C2" s="2" t="s">
        <v>2</v>
      </c>
    </row>
    <row r="3" spans="1:3">
      <c r="A3" s="4" t="s">
        <v>276</v>
      </c>
      <c r="C3" s="6" t="n">
        <v>46034</v>
      </c>
    </row>
    <row r="4" spans="1:3">
      <c r="A4" s="4" t="s">
        <v>277</v>
      </c>
      <c r="C4" s="5" t="n">
        <v>-7900</v>
      </c>
    </row>
    <row r="5" spans="1:3">
      <c r="A5" s="4" t="s">
        <v>278</v>
      </c>
      <c r="C5" s="5" t="n">
        <v>38134</v>
      </c>
    </row>
    <row r="6" spans="1:3">
      <c r="A6" s="4" t="s">
        <v>279</v>
      </c>
      <c r="B6" s="6" t="n">
        <v>47704</v>
      </c>
    </row>
    <row r="7" spans="1:3">
      <c r="A7" s="4" t="s">
        <v>280</v>
      </c>
      <c r="B7" s="4" t="s">
        <v>233</v>
      </c>
    </row>
    <row r="8" spans="1:3">
      <c r="A8" s="4" t="s">
        <v>281</v>
      </c>
      <c r="B8" s="6" t="n">
        <v>1019</v>
      </c>
    </row>
    <row r="9" spans="1:3">
      <c r="A9" s="4" t="s">
        <v>282</v>
      </c>
      <c r="C9" s="6" t="n">
        <v>1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31</v>
      </c>
    </row>
    <row r="2" spans="1:2">
      <c r="A2" s="4" t="s">
        <v>284</v>
      </c>
      <c r="B2" s="6" t="n">
        <v>47203</v>
      </c>
    </row>
    <row r="3" spans="1:2">
      <c r="A3" s="4" t="s">
        <v>285</v>
      </c>
      <c r="B3" s="5" t="n">
        <v>52911</v>
      </c>
    </row>
    <row r="4" spans="1:2">
      <c r="A4" s="4" t="s">
        <v>286</v>
      </c>
      <c r="B4" s="5" t="n">
        <v>54498</v>
      </c>
    </row>
    <row r="5" spans="1:2">
      <c r="A5" s="4" t="s">
        <v>287</v>
      </c>
      <c r="B5" s="5" t="n">
        <v>56133</v>
      </c>
    </row>
    <row r="6" spans="1:2">
      <c r="A6" s="4" t="s">
        <v>269</v>
      </c>
      <c r="B6" s="5" t="n">
        <v>62646</v>
      </c>
    </row>
    <row r="7" spans="1:2">
      <c r="A7" s="4" t="s">
        <v>288</v>
      </c>
      <c r="B7" s="6" t="n">
        <v>2733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9</v>
      </c>
      <c r="B1" s="2" t="s">
        <v>1</v>
      </c>
    </row>
    <row r="2" spans="1:3">
      <c r="B2" s="2" t="s">
        <v>60</v>
      </c>
    </row>
    <row r="3" spans="1:3">
      <c r="A3" s="3" t="s">
        <v>80</v>
      </c>
    </row>
    <row r="4" spans="1:3">
      <c r="A4" s="4" t="s">
        <v>81</v>
      </c>
      <c r="B4" s="4" t="s">
        <v>53</v>
      </c>
    </row>
    <row r="5" spans="1:3">
      <c r="A5" s="3" t="s">
        <v>82</v>
      </c>
    </row>
    <row r="6" spans="1:3">
      <c r="A6" s="4" t="s">
        <v>83</v>
      </c>
      <c r="B6" s="5" t="n">
        <v>20153</v>
      </c>
    </row>
    <row r="7" spans="1:3">
      <c r="A7" s="4" t="s">
        <v>84</v>
      </c>
      <c r="B7" s="5" t="n">
        <v>54856</v>
      </c>
    </row>
    <row r="8" spans="1:3">
      <c r="A8" s="4" t="s">
        <v>85</v>
      </c>
      <c r="B8" s="5" t="n">
        <v>6194</v>
      </c>
    </row>
    <row r="9" spans="1:3">
      <c r="A9" s="4" t="s">
        <v>86</v>
      </c>
      <c r="B9" s="5" t="n">
        <v>81203</v>
      </c>
    </row>
    <row r="10" spans="1:3">
      <c r="A10" s="4" t="s">
        <v>87</v>
      </c>
      <c r="B10" s="5" t="n">
        <v>-81203</v>
      </c>
    </row>
    <row r="11" spans="1:3">
      <c r="A11" s="3" t="s">
        <v>88</v>
      </c>
    </row>
    <row r="12" spans="1:3">
      <c r="A12" s="4" t="s">
        <v>89</v>
      </c>
      <c r="B12" s="5" t="n">
        <v>-4658</v>
      </c>
    </row>
    <row r="13" spans="1:3">
      <c r="A13" s="4" t="s">
        <v>90</v>
      </c>
      <c r="B13" s="5" t="n">
        <v>1926</v>
      </c>
    </row>
    <row r="14" spans="1:3">
      <c r="A14" s="4" t="s">
        <v>91</v>
      </c>
      <c r="B14" s="5" t="n">
        <v>-2732</v>
      </c>
    </row>
    <row r="15" spans="1:3">
      <c r="A15" s="4" t="s">
        <v>92</v>
      </c>
      <c r="B15" s="6" t="n">
        <v>-83935</v>
      </c>
    </row>
    <row r="16" spans="1:3">
      <c r="A16" s="4" t="s">
        <v>93</v>
      </c>
      <c r="B16" s="4" t="s">
        <v>53</v>
      </c>
    </row>
    <row r="17" spans="1:3">
      <c r="A17" s="4" t="s">
        <v>94</v>
      </c>
      <c r="B17" s="6" t="n">
        <v>0</v>
      </c>
    </row>
    <row r="18" spans="1:3">
      <c r="A18" s="4" t="s">
        <v>95</v>
      </c>
      <c r="B18" s="4" t="s">
        <v>53</v>
      </c>
    </row>
    <row r="19" spans="1:3">
      <c r="A19" s="4" t="s">
        <v>96</v>
      </c>
      <c r="B19" s="5" t="n">
        <v>60916112</v>
      </c>
      <c r="C19" s="4" t="s">
        <v>97</v>
      </c>
    </row>
    <row r="20" spans="1:3"/>
    <row r="21" spans="1:3">
      <c r="A21" s="4" t="s">
        <v>97</v>
      </c>
      <c r="B21" s="4" t="s">
        <v>98</v>
      </c>
    </row>
  </sheetData>
  <mergeCells count="5">
    <mergeCell ref="A1:A2"/>
    <mergeCell ref="B1:C1"/>
    <mergeCell ref="B2:C2"/>
    <mergeCell ref="A20:C20"/>
    <mergeCell ref="B21:C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7"/>
  </cols>
  <sheetData>
    <row r="1" spans="1:2">
      <c r="A1" s="1" t="s">
        <v>289</v>
      </c>
      <c r="B1" s="2" t="s">
        <v>1</v>
      </c>
    </row>
    <row r="2" spans="1:2">
      <c r="B2" s="2" t="s">
        <v>31</v>
      </c>
    </row>
    <row r="3" spans="1:2">
      <c r="A3" s="4" t="s">
        <v>290</v>
      </c>
      <c r="B3" s="4" t="s">
        <v>291</v>
      </c>
    </row>
    <row r="4" spans="1:2">
      <c r="A4" s="4" t="s">
        <v>292</v>
      </c>
      <c r="B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3</v>
      </c>
      <c r="B1" s="2" t="s">
        <v>215</v>
      </c>
      <c r="C1" s="2" t="s">
        <v>2</v>
      </c>
    </row>
    <row r="2" spans="1:3">
      <c r="A2" s="4" t="s">
        <v>294</v>
      </c>
      <c r="C2" s="5" t="n">
        <v>15646550</v>
      </c>
    </row>
    <row r="3" spans="1:3">
      <c r="A3" s="4" t="s">
        <v>103</v>
      </c>
    </row>
    <row r="4" spans="1:3">
      <c r="A4" s="4" t="s">
        <v>294</v>
      </c>
      <c r="C4" s="5" t="n">
        <v>4350000</v>
      </c>
    </row>
    <row r="5" spans="1:3">
      <c r="A5" s="4" t="s">
        <v>295</v>
      </c>
    </row>
    <row r="6" spans="1:3">
      <c r="A6" s="4" t="s">
        <v>221</v>
      </c>
      <c r="B6" s="5" t="n">
        <v>3350000</v>
      </c>
    </row>
    <row r="7" spans="1:3">
      <c r="A7" s="4" t="s">
        <v>104</v>
      </c>
    </row>
    <row r="8" spans="1:3">
      <c r="A8" s="4" t="s">
        <v>294</v>
      </c>
      <c r="C8" s="5" t="n">
        <v>3450</v>
      </c>
    </row>
    <row r="9" spans="1:3">
      <c r="A9" s="4" t="s">
        <v>296</v>
      </c>
    </row>
    <row r="10" spans="1:3">
      <c r="A10" s="4" t="s">
        <v>221</v>
      </c>
      <c r="B10" s="5" t="n">
        <v>2450</v>
      </c>
    </row>
    <row r="11" spans="1:3">
      <c r="A11" s="4" t="s">
        <v>297</v>
      </c>
      <c r="B11" s="4" t="s">
        <v>2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9</v>
      </c>
      <c r="B1" s="2" t="s">
        <v>274</v>
      </c>
      <c r="C1" s="2" t="s">
        <v>300</v>
      </c>
    </row>
    <row r="2" spans="1:3">
      <c r="B2" s="2" t="s">
        <v>301</v>
      </c>
      <c r="C2" s="2" t="s">
        <v>302</v>
      </c>
    </row>
    <row r="3" spans="1:3">
      <c r="A3" s="4" t="s">
        <v>303</v>
      </c>
      <c r="B3" s="6" t="n">
        <v>100000</v>
      </c>
      <c r="C3" s="6" t="n">
        <v>100000</v>
      </c>
    </row>
    <row r="4" spans="1:3">
      <c r="A4" s="4" t="s">
        <v>304</v>
      </c>
      <c r="B4" s="4" t="s">
        <v>305</v>
      </c>
      <c r="C4" s="4" t="s">
        <v>260</v>
      </c>
    </row>
    <row r="5" spans="1:3">
      <c r="A5" s="4" t="s">
        <v>306</v>
      </c>
      <c r="B5" s="4" t="s">
        <v>231</v>
      </c>
      <c r="C5" s="4" t="s">
        <v>231</v>
      </c>
    </row>
    <row r="6" spans="1:3">
      <c r="A6" s="4" t="s">
        <v>307</v>
      </c>
      <c r="B6" s="4" t="s">
        <v>308</v>
      </c>
      <c r="C6" s="4" t="s">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9"/>
    <col customWidth="1" max="5" min="5" width="34"/>
    <col customWidth="1" max="6" min="6" width="46"/>
    <col customWidth="1" max="7" min="7" width="11"/>
  </cols>
  <sheetData>
    <row r="1" spans="1:7">
      <c r="A1" s="1" t="s">
        <v>99</v>
      </c>
      <c r="B1" s="2" t="s">
        <v>100</v>
      </c>
      <c r="C1" s="2" t="s">
        <v>101</v>
      </c>
      <c r="D1" s="2" t="s">
        <v>102</v>
      </c>
      <c r="E1" s="2" t="s">
        <v>103</v>
      </c>
      <c r="F1" s="2" t="s">
        <v>104</v>
      </c>
      <c r="G1" s="2" t="s">
        <v>105</v>
      </c>
    </row>
    <row r="2" spans="1:7">
      <c r="A2" s="4" t="s">
        <v>106</v>
      </c>
      <c r="B2" s="4" t="s">
        <v>53</v>
      </c>
      <c r="C2" s="6" t="n">
        <v>13857</v>
      </c>
      <c r="D2" s="6" t="n">
        <v>-100762</v>
      </c>
      <c r="E2" s="6" t="n">
        <v>3350</v>
      </c>
      <c r="F2" s="6" t="n">
        <v>2450</v>
      </c>
      <c r="G2" s="6" t="n">
        <v>-81105</v>
      </c>
    </row>
    <row r="3" spans="1:7">
      <c r="A3" s="4" t="s">
        <v>107</v>
      </c>
      <c r="B3" s="4" t="s">
        <v>53</v>
      </c>
      <c r="E3" s="5" t="n">
        <v>3350000</v>
      </c>
      <c r="F3" s="5" t="n">
        <v>2450</v>
      </c>
    </row>
    <row r="4" spans="1:7">
      <c r="A4" s="3" t="s">
        <v>108</v>
      </c>
    </row>
    <row r="5" spans="1:7">
      <c r="A5" s="4" t="s">
        <v>92</v>
      </c>
      <c r="B5" s="4" t="s">
        <v>53</v>
      </c>
      <c r="C5" s="4" t="s">
        <v>53</v>
      </c>
      <c r="D5" s="5" t="n">
        <v>-83935</v>
      </c>
      <c r="E5" s="4" t="s">
        <v>53</v>
      </c>
      <c r="F5" s="4" t="s">
        <v>53</v>
      </c>
      <c r="G5" s="5" t="n">
        <v>-83935</v>
      </c>
    </row>
    <row r="6" spans="1:7">
      <c r="A6" s="4" t="s">
        <v>109</v>
      </c>
      <c r="B6" s="4" t="s">
        <v>53</v>
      </c>
      <c r="C6" s="6" t="n">
        <v>13857</v>
      </c>
      <c r="D6" s="6" t="n">
        <v>-184697</v>
      </c>
      <c r="E6" s="6" t="n">
        <v>3350</v>
      </c>
      <c r="F6" s="6" t="n">
        <v>2450</v>
      </c>
      <c r="G6" s="6" t="n">
        <v>-165040</v>
      </c>
    </row>
    <row r="7" spans="1:7">
      <c r="A7" s="4" t="s">
        <v>110</v>
      </c>
      <c r="B7" s="4" t="s">
        <v>53</v>
      </c>
      <c r="E7" s="5" t="n">
        <v>3350000</v>
      </c>
      <c r="F7" s="5" t="n">
        <v>2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21"/>
  </cols>
  <sheetData>
    <row r="1" spans="1:2">
      <c r="A1" s="1" t="s">
        <v>111</v>
      </c>
      <c r="B1" s="2" t="s">
        <v>1</v>
      </c>
    </row>
    <row r="2" spans="1:2">
      <c r="B2" s="2" t="s">
        <v>31</v>
      </c>
    </row>
    <row r="3" spans="1:2">
      <c r="A3" s="3" t="s">
        <v>112</v>
      </c>
    </row>
    <row r="4" spans="1:2">
      <c r="A4" s="4" t="s">
        <v>92</v>
      </c>
      <c r="B4" s="6" t="n">
        <v>-83935</v>
      </c>
    </row>
    <row r="5" spans="1:2">
      <c r="A5" s="3" t="s">
        <v>113</v>
      </c>
    </row>
    <row r="6" spans="1:2">
      <c r="A6" s="4" t="s">
        <v>85</v>
      </c>
      <c r="B6" s="5" t="n">
        <v>6194</v>
      </c>
    </row>
    <row r="7" spans="1:2">
      <c r="A7" s="3" t="s">
        <v>114</v>
      </c>
    </row>
    <row r="8" spans="1:2">
      <c r="A8" s="4" t="s">
        <v>34</v>
      </c>
      <c r="B8" s="5" t="n">
        <v>-7778</v>
      </c>
    </row>
    <row r="9" spans="1:2">
      <c r="A9" s="4" t="s">
        <v>115</v>
      </c>
      <c r="B9" s="5" t="n">
        <v>-130000</v>
      </c>
    </row>
    <row r="10" spans="1:2">
      <c r="A10" s="4" t="s">
        <v>41</v>
      </c>
      <c r="B10" s="5" t="n">
        <v>-9634</v>
      </c>
    </row>
    <row r="11" spans="1:2">
      <c r="A11" s="4" t="s">
        <v>116</v>
      </c>
      <c r="B11" s="5" t="n">
        <v>-225153</v>
      </c>
    </row>
    <row r="12" spans="1:2">
      <c r="A12" s="3" t="s">
        <v>117</v>
      </c>
    </row>
    <row r="13" spans="1:2">
      <c r="A13" s="4" t="s">
        <v>118</v>
      </c>
      <c r="B13" s="5" t="n">
        <v>-85050</v>
      </c>
    </row>
    <row r="14" spans="1:2">
      <c r="A14" s="4" t="s">
        <v>119</v>
      </c>
      <c r="B14" s="5" t="n">
        <v>-85050</v>
      </c>
    </row>
    <row r="15" spans="1:2">
      <c r="A15" s="3" t="s">
        <v>120</v>
      </c>
    </row>
    <row r="16" spans="1:2">
      <c r="A16" s="4" t="s">
        <v>121</v>
      </c>
      <c r="B16" s="5" t="n">
        <v>315000</v>
      </c>
    </row>
    <row r="17" spans="1:2">
      <c r="A17" s="4" t="s">
        <v>122</v>
      </c>
      <c r="B17" s="5" t="n">
        <v>53864</v>
      </c>
    </row>
    <row r="18" spans="1:2">
      <c r="A18" s="4" t="s">
        <v>123</v>
      </c>
      <c r="B18" s="5" t="n">
        <v>-50022</v>
      </c>
    </row>
    <row r="19" spans="1:2">
      <c r="A19" s="4" t="s">
        <v>124</v>
      </c>
      <c r="B19" s="5" t="n">
        <v>-1328</v>
      </c>
    </row>
    <row r="20" spans="1:2">
      <c r="A20" s="4" t="s">
        <v>125</v>
      </c>
      <c r="B20" s="5" t="n">
        <v>317514</v>
      </c>
    </row>
    <row r="21" spans="1:2">
      <c r="A21" s="4" t="s">
        <v>126</v>
      </c>
      <c r="B21" s="5" t="n">
        <v>7311</v>
      </c>
    </row>
    <row r="22" spans="1:2">
      <c r="A22" s="4" t="s">
        <v>127</v>
      </c>
      <c r="B22" s="5" t="n">
        <v>49596</v>
      </c>
    </row>
    <row r="23" spans="1:2">
      <c r="A23" s="4" t="s">
        <v>128</v>
      </c>
      <c r="B23" s="5" t="n">
        <v>56907</v>
      </c>
    </row>
    <row r="24" spans="1:2">
      <c r="A24" s="3" t="s">
        <v>129</v>
      </c>
    </row>
    <row r="25" spans="1:2">
      <c r="A25" s="4" t="s">
        <v>130</v>
      </c>
      <c r="B25" s="5" t="n">
        <v>1058</v>
      </c>
    </row>
    <row r="26" spans="1:2">
      <c r="A26" s="4" t="s">
        <v>131</v>
      </c>
      <c r="B26" s="4" t="s">
        <v>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53:11Z</dcterms:created>
  <dcterms:modified xmlns:dcterms="http://purl.org/dc/terms/" xmlns:xsi="http://www.w3.org/2001/XMLSchema-instance" xsi:type="dcterms:W3CDTF">2018-03-12T16:53:11Z</dcterms:modified>
</cp:coreProperties>
</file>